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 OF CASH FLO" sheetId="5" r:id="rId5"/>
    <s:sheet name="Summary of Significant Accounti" sheetId="6" r:id="rId6"/>
    <s:sheet name="Going Concern" sheetId="7" r:id="rId7"/>
    <s:sheet name="Convertible Notes Payable" sheetId="8" r:id="rId8"/>
    <s:sheet name="Derivative Liability" sheetId="9" r:id="rId9"/>
    <s:sheet name="Stockholders' Deficit" sheetId="10" r:id="rId10"/>
    <s:sheet name="Pending Litigation" sheetId="11" r:id="rId11"/>
    <s:sheet name="Summary of Significant Accoun12" sheetId="12" r:id="rId12"/>
    <s:sheet name="Derivative Liability (Tables)" sheetId="13" r:id="rId13"/>
    <s:sheet name="Going Concern (Details Narrativ" sheetId="14" r:id="rId14"/>
    <s:sheet name="Convertible Notes Payable (Deta" sheetId="15" r:id="rId15"/>
    <s:sheet name="Derivative Liability (Details)" sheetId="16" r:id="rId16"/>
    <s:sheet name="Derivative Liability (Details 1" sheetId="17" r:id="rId17"/>
    <s:sheet name="Derivative Liability (Details N" sheetId="18" r:id="rId18"/>
    <s:sheet name="Stockholders' Deficit (Details " sheetId="19" r:id="rId19"/>
    <s:sheet name="Pending Litigation (Details Nar" sheetId="20" r:id="rId20"/>
  </s:sheets>
  <s:definedNames/>
  <s:calcPr calcId="124519" calcMode="auto" fullCalcOnLoad="1"/>
</s:workbook>
</file>

<file path=xl/sharedStrings.xml><?xml version="1.0" encoding="utf-8"?>
<sst xmlns="http://schemas.openxmlformats.org/spreadsheetml/2006/main" uniqueCount="213">
  <si>
    <t>Document and Entity Information - shares</t>
  </si>
  <si>
    <t>3 Months Ended</t>
  </si>
  <si>
    <t>Mar. 31, 2016</t>
  </si>
  <si>
    <t>May 20, 2016</t>
  </si>
  <si>
    <t>Document And Entity Information</t>
  </si>
  <si>
    <t>Entity Registrant Name</t>
  </si>
  <si>
    <t>Adama Technologies Corp</t>
  </si>
  <si>
    <t>Entity Central Index Key</t>
  </si>
  <si>
    <t>Document Type</t>
  </si>
  <si>
    <t>10-Q</t>
  </si>
  <si>
    <t>Document Period End Date</t>
  </si>
  <si>
    <t>Mar. 31,
		2016</t>
  </si>
  <si>
    <t>Amendment Flag</t>
  </si>
  <si>
    <t>false</t>
  </si>
  <si>
    <t>Trading Symbol</t>
  </si>
  <si>
    <t>ADAC</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5</t>
  </si>
  <si>
    <t>Current Assets</t>
  </si>
  <si>
    <t>Cash</t>
  </si>
  <si>
    <t xml:space="preserve"> </t>
  </si>
  <si>
    <t>Total Assets</t>
  </si>
  <si>
    <t>Current Liabilities</t>
  </si>
  <si>
    <t>Accounts payable and accrued liabilities</t>
  </si>
  <si>
    <t>Loans from related parties - Directors and stockholders</t>
  </si>
  <si>
    <t>Loans from third parties</t>
  </si>
  <si>
    <t>Convertible notes payable, net of discount</t>
  </si>
  <si>
    <t>Convertible note premium</t>
  </si>
  <si>
    <t>Judgement payable</t>
  </si>
  <si>
    <t>Derivative liability</t>
  </si>
  <si>
    <t>Total Liabilities</t>
  </si>
  <si>
    <t>Stockholder's Deficit</t>
  </si>
  <si>
    <t>Common Stock, $0.0001 par value, 500,000,000 shares authorized 328,851,197 and 328,851,197 shares issued and outstanding</t>
  </si>
  <si>
    <t>Preferred Stock, $0.001 par value, 1,000,000 shares authorized 1,000,000 and 0 shares issued and outstanding, respectively</t>
  </si>
  <si>
    <t>Additional paid in capital</t>
  </si>
  <si>
    <t>Common stock issuable</t>
  </si>
  <si>
    <t>Stock subscriptions receivable</t>
  </si>
  <si>
    <t>Accumulated deficit</t>
  </si>
  <si>
    <t>Total Stockholder's Deficit</t>
  </si>
  <si>
    <t>Total Liabilities and Stockholders' Deficit</t>
  </si>
  <si>
    <t>CONDENSED BALANCE SHEETS (Unaudited) (Parenthetical) - $ / shares</t>
  </si>
  <si>
    <t>Statement of Financial Position [Abstract]</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STATEMENTS OF OPERATIONS (Unaudited) - USD ($)</t>
  </si>
  <si>
    <t>Mar. 31, 2015</t>
  </si>
  <si>
    <t>Income Statement [Abstract]</t>
  </si>
  <si>
    <t>Revenues</t>
  </si>
  <si>
    <t>General and administrative</t>
  </si>
  <si>
    <t>Professional fees</t>
  </si>
  <si>
    <t>Consulting</t>
  </si>
  <si>
    <t>Other general and administrative expenses</t>
  </si>
  <si>
    <t>Total Expenses</t>
  </si>
  <si>
    <t>Loss before other income (expense)</t>
  </si>
  <si>
    <t>Other income (expense)</t>
  </si>
  <si>
    <t>Loss on extinguishment of debt</t>
  </si>
  <si>
    <t>Change in fair value of derivatives</t>
  </si>
  <si>
    <t>Interest expense</t>
  </si>
  <si>
    <t>Loss before income taxes</t>
  </si>
  <si>
    <t>Income tax expense</t>
  </si>
  <si>
    <t>Net Loss</t>
  </si>
  <si>
    <t>Net loss per share - basic and diluted (in dollars per share)</t>
  </si>
  <si>
    <t>Weighted average number of shares outstanding during the period - basic and diluted (in shares)</t>
  </si>
  <si>
    <t>CONDENSED STATEMENT OF CASH FLOWS (Unaudited) - USD ($)</t>
  </si>
  <si>
    <t>OPERATING ACTIVITIES:</t>
  </si>
  <si>
    <t>Net loss</t>
  </si>
  <si>
    <t>Adjustments to reconcile net loss to net cash used in operating activities:</t>
  </si>
  <si>
    <t>Net Cash Used in Operating Activities</t>
  </si>
  <si>
    <t>Net Increase (decrease) in Cash</t>
  </si>
  <si>
    <t>Cash, beginning of period</t>
  </si>
  <si>
    <t>Cash, end of period</t>
  </si>
  <si>
    <t>Cash paid during the year/period for:</t>
  </si>
  <si>
    <t>Income Taxes</t>
  </si>
  <si>
    <t>Interest</t>
  </si>
  <si>
    <t>SUPPLEMENTARY CASH FLOW INFORMATION</t>
  </si>
  <si>
    <t>Notes issued to settle payables</t>
  </si>
  <si>
    <t>Summary of Significant Accounting Policies</t>
  </si>
  <si>
    <t>Organization, Consolidation and Presentation of Financial Statements [Abstract]</t>
  </si>
  <si>
    <t>Note
1 Summary of Significant Accounting Policies Basis
of Presentation and Organization Adama
Technologies Corporation (  Adama Technologies  or the  Company  ) was incorporated under the laws of
the State of Delaware on September 17, 2007. The Company currently conducts no active operations and is engaged in identifying
and merging with a suitable operating company. An Agreement and Plan of Merger has been signed with Capital Interchange
Corporation, a Florida corporation, for a three-way merger, expected to close June 30, 2016. See, Subsequent Events. The
accompanying financial statements of Adama Technologies were prepared from the accounts of the Company under the accrual basis
of accounting. Unaudited
Interim Financial Statements The
interim condensed financial statements of the Company as of March 31, 2016, and for the period then ended, are unaudited. However,
in the opinion of management, the interim financial statements include all adjustments, consisting of only normal recurring adjustments,
necessary to present fairly the Company  s financial position as of March 31, 2016, and the results of its operations and
its cash flows for the period ended March 31, 2016. These results are not necessarily indicative of the results expected for the
calendar year ending December 31, 2016. The accompanying financial statements and notes thereto do not reflect all disclosures
required under accounting principles generally accepted in the United States. Refer to the Company  s audited financial
statements as of December 31, 2015, filed with the Securities and Exchange Commission (  SEC  ), for additional information,
including significant accounting policies. Cash
and Cash Equivalents 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ere no cash equivalents at March 31, 2016 and 2015. Loss per
Share 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 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  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ability to realize the
related deferred tax asset. Any change in the valuation allowance will be included in income in the year of the change in estimate. Fair
Value of Financial Instruments Financial
Accounting Standards Board (FASB) Accounting Standards Codification (ASC) 820  Fair Value Measurements and Disclosures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
 s own assumptions about market participant assumptions developed based on the best information available in the circumstances
(unobservable inputs). The fair value hierarchy consists of six broad levels, which gives the highest priority to unadjusted quoted
prices in active markets for identical assets or liabilities (Level 1) and the lowest priority to unobservable inputs (Level 3).
The six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6 and December 31, 2015, the carrying value of accounts
payable and loans that are required to be measured at fair value, approximated fair value due to the short-term nature and maturity
of these instrument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 Beneficial
Conversion Features 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notes payable and to Additional Paid-in Capital. Recent
Accounting Pronouncements In
August, 2015, the Financial Accounting Standards Board (  FASB  ) issued Accounting Standards Update (ASU) No. 2015-15,
Presentation of Financial Statements  Going Concern (Subtopic 205-40), which now requires management to evaluate whether
there are conditions or events, considered in the aggregate, that raise substantial doubt about the entity  s ability to
continue as a going concern within one year after the date the financial statements are issued. If conditions or events raise
substantial doubt about an entity  s ability to continue as a going concern and substantial doubt is not alleviated after
consideration of management  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n the adoption of ASU and do not believe the adoption will have significant
impact on our financial statements and disclosures. In
June 2015, the FASB issued ASU 2015-10, Development Stage Entities (Topic 915): Elimination of Certain Financial Reporting Requirements.
ASU 2015-10 eliminates the distinction of a development stage entity and certain related disclosure requirements, including the
elimination of inception-to-date information on the statements of operations, cash flows and stockholders' equity. The amendments
in ASU 2015-10 will be effective prospectively for annual reporting periods beginning after December 15, 2015, and interim periods
within those annual periods, however early adoption is permitted. The Company adopted ASU 2015-10 during the quarter ended May
31, 2016, thereby no longer presenting or disclosing any information required by Topic 915. We
have evaluated the other recent accounting pronouncements through ASU 2016-08 and believe that none of them will have a material
effect on our financial statements.</t>
  </si>
  <si>
    <t>Going Concern</t>
  </si>
  <si>
    <t>Note
2 Going Concern The
accompanying unaudited condensed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March 31, 2016, the cash resources of the Company were insufficient to meet its current business plan. These and other factors
raise substantial doubt about the Company 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As of March 31, 2016, the Company has an accumulated deficit of $18,492,269.</t>
  </si>
  <si>
    <t>Convertible Notes Payable</t>
  </si>
  <si>
    <t>Debt Disclosure [Abstract]</t>
  </si>
  <si>
    <t>Note
3 Convertible Notes Payable On
November 18, 2011, the Company signed a $30,000 convertible promissory note with a third party. The note bears interest at 8%
per annum and was due on August 18, 2012. The note has conversion rights that allow the holder of the note to convert after 180
days all or any part of the remaining principal balance into the Company  s common stock at a price equal to 58% of the
average of the lowest six trading prices for the Common Stock during the most recent ten day period. A beneficial conversion feature
was determined to exist and was recorded at the time of issue,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 The balance outstanding on this note at March 31, 2016 was $45,000. On
April 27, 2012, the Company signed a $32,500 convertible promissory note with a third party. The note bears interest at 8% per
annum and was due on January 27, 2013. The note has conversion rights that allow the holder of the note to convert after 180 days
all or any part of the remaining principal balance into the Company  s common stock at a price equal to 58% of the average
of the lowest six trading prices for the Common Stock during the most recent ten day period. A beneficial conversion feature was
determined to exist and was recorded at the time of issue, but has been fully amortized in prior periods. This note is in default.
According to the terms of the note upon default the balance due is 150% of the unpaid principal balance. In addition, from the
date of default the notes bear interest at 22% per annum. The investor may in its sole discretion convert the default amount into
equity. The balance outstanding on this note at March 31, 2016 was $48,750. On
October 15, 2013, the Company converted $30,000 of payables into a convertible promissory note with a third party. The note bears
interest at 8% per annum and was due on October 15, 2015. The note has conversion rights that allow the holder of the note at
any time to convert all or any part of the remaining principal balance into the Company  s common stock at a fixed price
of $0.0015. A beneficial conversion feature of $30,000 was determined to exist and was recorded at the time of issue. $30,000
of the beneficial conversion feature has been amortized as of March 31, 2016. This note is in default. On
January 15, 2015, the Company converted $30,000 of payables into a convertible promissory note with a third party. The note bears
interest at 8% per annum and was due on January 15, 2016. The note has conversion rights that allow the holder of the note at
any time to convert all or any part of the remaining principal balance into the Company  s common stock at a fixed price
of $0.0015. A loss on extinguishment of debt of $23,564 was determined to exist and was recorded at the time of issue. This note
is in default. On
March 15, 2015, the Company converted $30,000 of payables into a convertible promissory note with a third party. The note bears
interest at 8% per annum and was due on March 15, 2016. The note has conversion rights that allow the holder of the note at any
time to convert all or any part of the remaining principal balance into the Company  s common stock at a fixed price of
$0.0015. A loss on extinguishment of debt of $30,000 was determined to exist and was recorded at the time of issue. This note
is in default. On
March 15, 2015, the Company converted $30,000 of payables into a convertible promissory note with a third party. The note bears
interest at 8% per annum and was due on March 15, 2016. The note has conversion rights that allow the holder of the note at any
time to convert all or any part of the remaining principal balance into the Company  s common stock at a fixed price of
$0.0015. A loss on extinguishment of debt of $30,000 was determined to exist and was recorded at the time of issue. This note
is in default March 31, 2016. On
June 15, 2015, the Company converted $30,000 of payables into a convertible promissory note with a third party. The note bears
interest at 8% per annum and was due on June 15, 2016. The note has conversion rights that allow the holder of the note at any
time to convert all or any part of the remaining principal balance into the Company  s common stock at a fixed price of
$0.0015. A loss on extinguishment of debt of $30,000 was determined to exist and was recorded at the time of issue. On
July 1, 2015, the Company converted $60,000 of amounts due to officers into a convertible promissory note with a third party.
The note bears interest at 8% per annum and was due on July 31, 2016. The note has conversion rights that allow the holder of
the note after six months to convert all or any part of the remaining principal balance into the Company  s common stock
at a fixed price of $0.0015. On
September 15, 2015, the Company converted $30,000 of payables into a convertible promissory note with a third party. The note
bears interest at 8% per annum and was due on September 15, 2016. The note has conversion rights that allow the holder of the
note at any time to convert all or any part of the remaining principal balance into the Company  s common stock at a fixed
price of $0.0015. A loss on extinguishment of debt of $30,000 was determined to exist and was recorded at the time of issue. On
December 15, 2015, the Company converted $30,000 of payables into a convertible promissory note with a third party. The note bears
interest at 8% per annum and was due on December 15, 2016. The note has conversion rights that allow the holder of the note at
any time to convert all or any part of the remaining principal balance into the Company  s common stock at a fixed price
of $0.0015. A loss on extinguishment of debt of $30,000 was determined to exist and was recorded at the time of issue. On
March 15, 2016, the Company converted $30,000 of payables into a convertible promissory note with a third party. The note bears
interest at 8% per annum and was due on March 15, 2016. The note has conversion rights that allow the holder of the note at any
time to convert all or any part of the remaining principal balance into the Company  s common stock at a fixed price of
$0.0015. A loss on extinguishment of debt of $30,000 was determined to exist and was recorded at the time of issue. As
of March 31, 2016 and December 31, 2015, the balance of convertible notes payable was $393,750 and $363,750. For
the three months ended March 31, 2016 the Company has recognized $13,926 in interest expense.</t>
  </si>
  <si>
    <t>Derivative Liability</t>
  </si>
  <si>
    <t>Derivative Instruments and Hedging Activities Disclosure [Abstract]</t>
  </si>
  <si>
    <t xml:space="preserve">Note
4 Derivative Liability The
Company has various convertible instruments outstanding more fully described in Note 3, some of which contain derivative features.
As of March 31, 2016, the fair value of the Company  s derivative liabilities was $127,768. The
following table summarizes the derivative liabilities included in the balance sheet:
Fair
Value Measurements
Derivative
Liabilities:
Balance
at December 31, 2015 $ 171,560
Additions -
Change in fair value (43,792 )
Deletions -
Balance
at March 31, 2016 (unaudited) $ 127,768 The
fair values of derivative instruments were estimated using the Black Scholes pricing model based on the following weighted-average
assumptions:
Convertible
Debt Instruments
Risk-free
rate 0.17 %
Expected
volatility 182.71 %
Expected
life 0.25 year </t>
  </si>
  <si>
    <t>Stockholders' Deficit</t>
  </si>
  <si>
    <t>Stockholders' Equity Note [Abstract]</t>
  </si>
  <si>
    <t>Note
5 Stockholders  Deficit During
the quarter ended March 31, 2016, the Company did not issue any shares of common stock. As a result, the total shares outstanding
as of March 31, 2016 remained at 328,851,197. On
March 25, 2015, Novation Holdings, Inc., an unrelated party, agreed to purchase 1,000,000 shares of voting preferred stock for
$15,000. The preferred shares have voting power equal to 51 percent of the total combined voting power of all classes of
stock entitled to vote on any matter. The issuance of the shares was approved by the Board of Directors. The preferred shares
have been issued.</t>
  </si>
  <si>
    <t>Pending Litigation</t>
  </si>
  <si>
    <t>Commitments and Contingencies Disclosure [Abstract]</t>
  </si>
  <si>
    <t>Note
6 Pending Litigation. On
October 25, 2012, JS Barkats PLLC filed a breach of contract action against the Company and a former officer, Aviram Malik in
the Supreme Court of New York, for breach of contract relating to a funding transaction in June 2012. The Complaint, which
was apparently served on former management but was never answered or otherwise responded to by former management and which was
never disclosed in our prior episodic filings, seeks to recover $45,395 in a cash finders  fee allegedly due plus 2.5 percent
of our issued and outstanding common stock as of the date the fee was earned, plus forfeiture of all of the common stock, warrants
and options owned by Aviram Malik, individually. As a result of the failure to respond to the action, the Company is now
in default in this action and plaintiff is seeking entry of a default judgment. Management has engaged with plaintiff and
attempted to reach an amicable resolution of the matter. No amount has been accrued in the financial statements related to the
legal proceedings, no judgment has been entered and the current status of the matter is unknown. There
are no other known pending legal proceedings to which the Company is a party or in which any director, officer or affiliate of
the Company, any owner of record or beneficially of more than 5% of any class of voting securities of the Company, or security
holder is a party adverse to the Company or has a material interest adverse to the Company. The Company  s property is
not the subject of any other pending legal proceedings.</t>
  </si>
  <si>
    <t>Summary of Significant Accounting Policies (Policies)</t>
  </si>
  <si>
    <t>Basis of Presentation and Organization</t>
  </si>
  <si>
    <t>Basis
of Presentation and Organization Adama
Technologies Corporation (  Adama Technologies  or the  Company  ) was incorporated under the laws
of the State of Delaware on September 17, 2007. The Company currently conducts no active operations and is engaged in identifying
and merging with a suitable operating company. An Agreement and Plan of Merger has been signed with Capital Interchange
Corporation, a Florida corporation, for a three-way merger, expected to close June 30, 2016. See, Subsequent Events. The
accompanying financial statements of Adama Technologies were prepared from the accounts of the Company under the accrual basis
of accounting.</t>
  </si>
  <si>
    <t>Unaudited Interim Financial Statements</t>
  </si>
  <si>
    <t>Unaudited
Interim Financial Statements The
interim condensed financial statements of the Company as of March 31, 2016, and for the period then ended, are unaudited. However,
in the opinion of management, the interim financial statements include all adjustments, consisting of only normal recurring adjustments,
necessary to present fairly the Company  s financial position as of March 31, 2016, and the results of its operations and
its cash flows for the period ended March 31, 2016. These results are not necessarily indicative of the results expected for the
calendar year ending December 31, 2016. The accompanying financial statements and notes thereto do not reflect all disclosures
required under accounting principles generally accepted in the United States. Refer to the Company  s audited financial
statements as of December 31, 2015, filed with the Securities and Exchange Commission (  SEC  ), for additional
information, including significant accounting policies.</t>
  </si>
  <si>
    <t>Cash and Cash Equivalents</t>
  </si>
  <si>
    <t>Cash
and Cash Equivalents For
purposes of reporting within the statement of cash flows, the Company considers all cash on hand, cash accounts not subject to
withdrawal restrictions or penalties, and all highly liquid debt instruments purchased with an original maturity of three months
or less to be cash and cash equivalents. There were no cash equivalents at March 31, 2016 and 2015.</t>
  </si>
  <si>
    <t>Loss per Share</t>
  </si>
  <si>
    <t>Loss per
Share Basic
earnings per share are computed by dividing the net income attributable to the common stockholders by the weighted average number
of shares of common stock outstanding during the period. Fully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stock equivalents were
not included in the computation of diluted loss per share in the statement of operations due to the fact that the Company reported
a net loss and to do so would be anti-dilutive for the periods presented.</t>
  </si>
  <si>
    <t>Income
Taxes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  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ability to realize the
related deferred tax asset. Any change in the valuation allowance will be included in income in the year of the change in estimate.</t>
  </si>
  <si>
    <t>Fair Value of Financial Instruments</t>
  </si>
  <si>
    <t>Fair
Value of Financial Instruments Financial
Accounting Standards Board (FASB) Accounting Standards Codification (ASC) 820  Fair Value Measurements and Disclosures
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  s own assumptions about market participant assumptions developed based on the best information available in the
circumstances (unobservable inputs). The fair value hierarchy consists of six broad levels, which gives the highest priority to
unadjusted quoted prices in active markets for identical assets or liabilities (Level 1) and the lowest priority to unobservable
inputs (Level 3). The six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6 and December 31, 2015, the carrying value of accounts
payable and loans that are required to be measured at fair value, approximated fair value due to the short-term nature and maturity
of these instruments.</t>
  </si>
  <si>
    <t>Estimates</t>
  </si>
  <si>
    <t xml:space="preserve">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liabilities and expenses. Actual results could differ from those estimates
made by management. </t>
  </si>
  <si>
    <t>Beneficial Conversion Features</t>
  </si>
  <si>
    <t>Beneficial
Conversion Features In
accordance with ASC 470, the Company has analyzed the beneficial nature of the conversion terms and determined that a beneficial
conversion feature (BCF) exists. The Company calculated the value of the BCF using the intrinsic method as stipulated in
ASC 470. The BCF has been recorded as a discount to the notes payable and to Additional Paid-in Capital.</t>
  </si>
  <si>
    <t>Recent Accounting Pronouncements</t>
  </si>
  <si>
    <t>Recent
Accounting Pronouncements In
August, 2015, the Financial Accounting Standards Board (  FASB  ) issued Accounting Standards Update (ASU) No. 2015-15,
Presentation of Financial Statements  Going Concern (Subtopic 205-40), which now requires management to evaluate whether
there are conditions or events, considered in the aggregate, that raise substantial doubt about the entity  s ability to
continue as a going concern within one year after the date the financial statements are issued. If conditions or events raise
substantial doubt about an entity  s ability to continue as a going concern and substantial doubt is not alleviated after
consideration of management  s plans, additional disclosures are required. The amendments in this update are effective
for the annual period ending after December 15, 2016, and for annual periods and interim periods thereafter. Early application
is permitted. These requirements were previously included within auditing standards and federal securities law, but are now included
within U.S. GAAP. We are currently assessing the impact on the adoption of ASU and do not believe the adoption will have significant
impact on our financial statements and disclosures. In
June 2015, the FASB issued ASU 2015-10, Development Stage Entities (Topic 915): Elimination of Certain Financial Reporting Requirements.
ASU 2015-10 eliminates the distinction of a development stage entity and certain related disclosure requirements, including the
elimination of inception-to-date information on the statements of operations, cash flows and stockholders' equity. The amendments
in ASU 2015-10 will be effective prospectively for annual reporting periods beginning after December 15, 2015, and interim periods
within those annual periods, however early adoption is permitted. The Company adopted ASU 2015-10 during the quarter ended May
31, 2016, thereby no longer presenting or disclosing any information required by Topic 915. We
have evaluated the other recent accounting pronouncements through ASU 2016-08 and believe that none of them will have a material
effect on our financial statements.</t>
  </si>
  <si>
    <t>Derivative Liability (Tables)</t>
  </si>
  <si>
    <t>Schedule of derivative liabilities</t>
  </si>
  <si>
    <t xml:space="preserve">The
following table summarizes the derivative liabilities included in the balance sheet:
Fair
Value Measurements
Derivative
Liabilities:
Balance
at December 31, 2015 $ 171,560
Additions -
Change in fair value (43,792 )
Deletions -
Balance
at March 31, 2016 (unaudited) $ 127,768 </t>
  </si>
  <si>
    <t>Schedule of fair values of derivative instruments estimated using the Black Scholes valuation model</t>
  </si>
  <si>
    <t xml:space="preserve">The
fair values of derivative instruments were estimated using the Black Scholes pricing model based on the following weighted-average
assumptions:
Convertible
Debt Instruments
Risk-free
rate 0.17 %
Expected
volatility 182.71 %
Expected
life 0.25 year </t>
  </si>
  <si>
    <t>Going Concern (Details Narrative) - USD ($)</t>
  </si>
  <si>
    <t>Convertible Notes Payable (Details Narrative) - USD ($)</t>
  </si>
  <si>
    <t>Mar. 15, 2016</t>
  </si>
  <si>
    <t>Dec. 15, 2015</t>
  </si>
  <si>
    <t>Sep. 15, 2015</t>
  </si>
  <si>
    <t>Jul. 01, 2015</t>
  </si>
  <si>
    <t>Jun. 15, 2015</t>
  </si>
  <si>
    <t>Mar. 15, 2015</t>
  </si>
  <si>
    <t>Jan. 15, 2015</t>
  </si>
  <si>
    <t>Oct. 15, 2013</t>
  </si>
  <si>
    <t>Apr. 27, 2012</t>
  </si>
  <si>
    <t>Nov. 18, 2011</t>
  </si>
  <si>
    <t>Short-term Debt [Line Items]</t>
  </si>
  <si>
    <t>Debt balance outstanding</t>
  </si>
  <si>
    <t>8% Convertible Promissory Note Due August 18, 2012 [Member] | Third Party [Member]</t>
  </si>
  <si>
    <t>Debt face value</t>
  </si>
  <si>
    <t>Description of the conversion terms</t>
  </si>
  <si>
    <t>The note has conversion rights that allow the holder
of the note to convert after 180 days all or any part of the remaining principal balance into the Companys common stock
at a price equal to 58% of the average of the lowest three trading prices for the Common Stock during the most recent ten day
period.</t>
  </si>
  <si>
    <t>Debt default value</t>
  </si>
  <si>
    <t>Debt default percentage on unpaid principal balance</t>
  </si>
  <si>
    <t>150.00%</t>
  </si>
  <si>
    <t>Debt default interest rate</t>
  </si>
  <si>
    <t>22.00%</t>
  </si>
  <si>
    <t>8% Convertible Promissory Note Due January 27, 2013 [Member] | Third Party [Member]</t>
  </si>
  <si>
    <t>8% Convertible Promissory Note Due October 15, 2015 [Member] | Third Party [Member]</t>
  </si>
  <si>
    <t>Accounts payable conversion value</t>
  </si>
  <si>
    <t>The note has conversion rights that allow the holder
of the note at any time to convert all or any part of the remaining principal balance into the Companys common stock at
a fixed price of $0.0015.</t>
  </si>
  <si>
    <t>Share price (in dollars per share)</t>
  </si>
  <si>
    <t>Beneficial conversion feature</t>
  </si>
  <si>
    <t>Amortization of beneficial conversion feature</t>
  </si>
  <si>
    <t>8% Convertible Promissory Note Due January 15, 2016 [Member] | Third Party [Member]</t>
  </si>
  <si>
    <t>8% Convertible Promissory Note Due March 15, 2016 [Member] | Third Party [Member]</t>
  </si>
  <si>
    <t>8% Convertible Promissory Note Due July 31, 2016 [Member] | Third Party [Member]</t>
  </si>
  <si>
    <t>The note has conversion rights that allow the holder
of the note after six months to convert all or any part of the remaining principal balance into the Companys common stock
at a fixed price of $0.0015.</t>
  </si>
  <si>
    <t>8% Convertible Promissory Note Due June 15, 2016 [Member] | Third Party [Member]</t>
  </si>
  <si>
    <t>8% Convertible Promissory Note Due September 15, 2016 [Member] | Third Party [Member]</t>
  </si>
  <si>
    <t>8% Convertible Promissory Note Due December 15, 2016 [Member] | Third Party [Member]</t>
  </si>
  <si>
    <t>The note has conversion rights that allow the holder
of the note at any time to convert all or any part of the remaining principal balance into the Company  s common stock
at a fixed price of $0.0015.</t>
  </si>
  <si>
    <t>Derivative Liability (Details) - Derivative Liabilities [Member]</t>
  </si>
  <si>
    <t>Mar. 31, 2016USD ($)</t>
  </si>
  <si>
    <t>Derivative Liabilities:</t>
  </si>
  <si>
    <t>Balance at beginning</t>
  </si>
  <si>
    <t>Additions</t>
  </si>
  <si>
    <t>Change in fair value</t>
  </si>
  <si>
    <t>Deletions</t>
  </si>
  <si>
    <t>Balance at end</t>
  </si>
  <si>
    <t>Derivative Liability (Details 1) - Derivative Liabilities [Member]</t>
  </si>
  <si>
    <t>Fair Value Measurements, Recurring and Nonrecurring, Valuation Techniques [Line Items]</t>
  </si>
  <si>
    <t>Risk-free rate</t>
  </si>
  <si>
    <t>0.17%</t>
  </si>
  <si>
    <t>Expected volatility</t>
  </si>
  <si>
    <t>182.71%</t>
  </si>
  <si>
    <t>Expected life</t>
  </si>
  <si>
    <t>3 months</t>
  </si>
  <si>
    <t>Derivative Liability (Details Narrative) - USD ($)</t>
  </si>
  <si>
    <t>Derivative Liabilities [Member]</t>
  </si>
  <si>
    <t>Stockholders' Deficit (Details Narrative) - USD ($)</t>
  </si>
  <si>
    <t>Mar. 25, 2015</t>
  </si>
  <si>
    <t>Novation Holdings, Inc. [Member] | Preferred Stock [Member]</t>
  </si>
  <si>
    <t>Number of shares issued</t>
  </si>
  <si>
    <t>Number of shares issued, value</t>
  </si>
  <si>
    <t>Description of preferred stock voting rights</t>
  </si>
  <si>
    <t>The preferred shares has voting power equal to
51 percent of the total combined voting power of all classes of stock entitled to vote on any matter.</t>
  </si>
  <si>
    <t>Pending Litigation (Details Narrative) - Breach Of Contract (JS Barkats PLLC) [Member] - Pending Litigation [Member]</t>
  </si>
  <si>
    <t>Loss Contingencies [Line Items]</t>
  </si>
  <si>
    <t>Lawsuit filing date</t>
  </si>
  <si>
    <t>October 25, 2012</t>
  </si>
  <si>
    <t>Name of plaintiff</t>
  </si>
  <si>
    <t>JS Barkats PLLC</t>
  </si>
  <si>
    <t>Name of defendant</t>
  </si>
  <si>
    <t>Company and a former officer, Aviram Malik</t>
  </si>
  <si>
    <t>Domicile of litigation</t>
  </si>
  <si>
    <t>Supreme Court of New York</t>
  </si>
  <si>
    <t>Description of allegation</t>
  </si>
  <si>
    <t>Breach of contract relating to a funding transaction
in June 2012</t>
  </si>
  <si>
    <t>Cash finders' fee</t>
  </si>
  <si>
    <t>Description of damage sought</t>
  </si>
  <si>
    <t>Seeks to recover $45,395 in
a cash finders fee allegedly due plus 2.5 percent of our issued and outstanding common stock as of the date the fee was
earned, plus forfeiture of all of the common stock, warrants and options owned by Aviram Malik, individuall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3"/>
  </cols>
  <sheetData>
    <row spans="1:3" r="1">
      <c t="s" s="1" r="A1">
        <v>0</v>
      </c>
      <c t="s" s="2" r="B1">
        <v>1</v>
      </c>
    </row>
    <row spans="1:3" r="2">
      <c t="s" s="2" r="B2">
        <v>2</v>
      </c>
      <c t="s" s="2" r="C2">
        <v>3</v>
      </c>
    </row>
    <row spans="1:3" r="3">
      <c t="s" s="3" r="A3">
        <v>4</v>
      </c>
    </row>
    <row spans="1:3" r="4">
      <c t="s" s="4" r="A4">
        <v>5</v>
      </c>
      <c t="s" s="4" r="B4">
        <v>6</v>
      </c>
    </row>
    <row spans="1:3" r="5">
      <c t="s" s="4" r="A5">
        <v>7</v>
      </c>
      <c t="n" s="6" r="B5">
        <v>142222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6" r="C15">
        <v>328851197</v>
      </c>
    </row>
    <row spans="1:3" r="16">
      <c t="s" s="4" r="A16">
        <v>26</v>
      </c>
      <c t="s" s="5" r="B16">
        <v>27</v>
      </c>
    </row>
    <row spans="1:3"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12</v>
      </c>
      <c t="s" s="2" r="B1">
        <v>1</v>
      </c>
    </row>
    <row spans="1:2" r="2">
      <c t="s" s="2" r="B2">
        <v>2</v>
      </c>
    </row>
    <row spans="1:2" r="3">
      <c t="s" s="3" r="A3">
        <v>96</v>
      </c>
    </row>
    <row spans="1:2" r="4">
      <c t="s" s="4" r="A4">
        <v>113</v>
      </c>
      <c t="s" s="4" r="B4">
        <v>114</v>
      </c>
    </row>
    <row spans="1:2" r="5">
      <c t="s" s="4" r="A5">
        <v>115</v>
      </c>
      <c t="s" s="4" r="B5">
        <v>116</v>
      </c>
    </row>
    <row spans="1:2" r="6">
      <c t="s" s="4" r="A6">
        <v>117</v>
      </c>
      <c t="s" s="4" r="B6">
        <v>118</v>
      </c>
    </row>
    <row spans="1:2" r="7">
      <c t="s" s="4" r="A7">
        <v>119</v>
      </c>
      <c t="s" s="4" r="B7">
        <v>120</v>
      </c>
    </row>
    <row spans="1:2" r="8">
      <c t="s" s="4" r="A8">
        <v>91</v>
      </c>
      <c t="s" s="4" r="B8">
        <v>121</v>
      </c>
    </row>
    <row spans="1:2" r="9">
      <c t="s" s="4" r="A9">
        <v>122</v>
      </c>
      <c t="s" s="4" r="B9">
        <v>123</v>
      </c>
    </row>
    <row spans="1:2" r="10">
      <c t="s" s="4" r="A10">
        <v>124</v>
      </c>
      <c t="s" s="4" r="B10">
        <v>125</v>
      </c>
    </row>
    <row spans="1:2" r="11">
      <c t="s" s="4" r="A11">
        <v>126</v>
      </c>
      <c t="s" s="4" r="B11">
        <v>127</v>
      </c>
    </row>
    <row spans="1:2" r="12">
      <c t="s" s="4" r="A12">
        <v>128</v>
      </c>
      <c t="s" s="4" r="B12">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04</v>
      </c>
    </row>
    <row spans="1:2" r="4">
      <c t="s" s="4" r="A4">
        <v>131</v>
      </c>
      <c t="s" s="4" r="B4">
        <v>132</v>
      </c>
    </row>
    <row spans="1:2" r="5">
      <c t="s" s="4" r="A5">
        <v>133</v>
      </c>
      <c t="s" s="4" r="B5">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v>
      </c>
      <c t="s" s="2" r="B1">
        <v>2</v>
      </c>
      <c t="s" s="2" r="C1">
        <v>30</v>
      </c>
    </row>
    <row spans="1:3" r="2">
      <c t="s" s="3" r="A2">
        <v>96</v>
      </c>
    </row>
    <row spans="1:3" r="3">
      <c t="s" s="4" r="A3">
        <v>50</v>
      </c>
      <c t="n" s="7" r="B3">
        <v>-18492269</v>
      </c>
      <c t="n" s="7" r="C3">
        <v>-18949683</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N8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14"/>
    <col customWidth="1" max="13" min="13" width="14"/>
    <col customWidth="1" max="14" min="14" width="14"/>
  </cols>
  <sheetData>
    <row spans="1:14" r="1">
      <c t="s" s="1" r="A1">
        <v>136</v>
      </c>
      <c t="s" s="2" r="B1">
        <v>137</v>
      </c>
      <c t="s" s="2" r="C1">
        <v>138</v>
      </c>
      <c t="s" s="2" r="D1">
        <v>139</v>
      </c>
      <c t="s" s="2" r="E1">
        <v>140</v>
      </c>
      <c t="s" s="2" r="F1">
        <v>141</v>
      </c>
      <c t="s" s="2" r="G1">
        <v>142</v>
      </c>
      <c t="s" s="2" r="H1">
        <v>143</v>
      </c>
      <c t="s" s="2" r="I1">
        <v>144</v>
      </c>
      <c t="s" s="2" r="J1">
        <v>145</v>
      </c>
      <c t="s" s="2" r="K1">
        <v>146</v>
      </c>
      <c t="s" s="2" r="L1">
        <v>2</v>
      </c>
      <c t="s" s="2" r="M1">
        <v>64</v>
      </c>
      <c t="s" s="2" r="N1">
        <v>30</v>
      </c>
    </row>
    <row spans="1:14" r="2">
      <c t="s" s="3" r="A2">
        <v>147</v>
      </c>
    </row>
    <row spans="1:14" r="3">
      <c t="s" s="4" r="A3">
        <v>148</v>
      </c>
      <c t="n" s="7" r="L3">
        <v>393750</v>
      </c>
      <c t="n" s="7" r="N3">
        <v>566250</v>
      </c>
    </row>
    <row spans="1:14" r="4">
      <c t="s" s="4" r="A4">
        <v>74</v>
      </c>
      <c t="n" s="7" r="M4">
        <v>-30000</v>
      </c>
    </row>
    <row spans="1:14" r="5">
      <c t="s" s="4" r="A5">
        <v>76</v>
      </c>
      <c t="n" s="6" r="L5">
        <v>13926</v>
      </c>
      <c t="n" s="7" r="M5">
        <v>13926</v>
      </c>
    </row>
    <row spans="1:14" r="6">
      <c t="s" s="4" r="A6">
        <v>149</v>
      </c>
    </row>
    <row spans="1:14" r="7">
      <c t="s" s="3" r="A7">
        <v>147</v>
      </c>
    </row>
    <row spans="1:14" r="8">
      <c t="s" s="4" r="A8">
        <v>150</v>
      </c>
      <c t="n" s="7" r="K8">
        <v>30000</v>
      </c>
    </row>
    <row spans="1:14" r="9">
      <c t="s" s="4" r="A9">
        <v>151</v>
      </c>
      <c t="s" s="4" r="K9">
        <v>152</v>
      </c>
    </row>
    <row spans="1:14" r="10">
      <c t="s" s="4" r="A10">
        <v>153</v>
      </c>
      <c t="n" s="7" r="K10">
        <v>30000</v>
      </c>
    </row>
    <row spans="1:14" r="11">
      <c t="s" s="4" r="A11">
        <v>154</v>
      </c>
      <c t="s" s="4" r="K11">
        <v>155</v>
      </c>
    </row>
    <row spans="1:14" r="12">
      <c t="s" s="4" r="A12">
        <v>156</v>
      </c>
      <c t="s" s="4" r="K12">
        <v>157</v>
      </c>
    </row>
    <row spans="1:14" r="13">
      <c t="s" s="4" r="A13">
        <v>148</v>
      </c>
      <c t="n" s="6" r="L13">
        <v>45000</v>
      </c>
    </row>
    <row spans="1:14" r="14">
      <c t="s" s="4" r="A14">
        <v>158</v>
      </c>
    </row>
    <row spans="1:14" r="15">
      <c t="s" s="3" r="A15">
        <v>147</v>
      </c>
    </row>
    <row spans="1:14" r="16">
      <c t="s" s="4" r="A16">
        <v>150</v>
      </c>
      <c t="n" s="7" r="J16">
        <v>32500</v>
      </c>
    </row>
    <row spans="1:14" r="17">
      <c t="s" s="4" r="A17">
        <v>151</v>
      </c>
      <c t="s" s="4" r="J17">
        <v>152</v>
      </c>
    </row>
    <row spans="1:14" r="18">
      <c t="s" s="4" r="A18">
        <v>153</v>
      </c>
      <c t="n" s="7" r="J18">
        <v>32500</v>
      </c>
    </row>
    <row spans="1:14" r="19">
      <c t="s" s="4" r="A19">
        <v>154</v>
      </c>
      <c t="s" s="4" r="J19">
        <v>155</v>
      </c>
    </row>
    <row spans="1:14" r="20">
      <c t="s" s="4" r="A20">
        <v>156</v>
      </c>
      <c t="s" s="4" r="J20">
        <v>157</v>
      </c>
    </row>
    <row spans="1:14" r="21">
      <c t="s" s="4" r="A21">
        <v>148</v>
      </c>
      <c t="n" s="6" r="L21">
        <v>48750</v>
      </c>
    </row>
    <row spans="1:14" r="22">
      <c t="s" s="4" r="A22">
        <v>159</v>
      </c>
    </row>
    <row spans="1:14" r="23">
      <c t="s" s="3" r="A23">
        <v>147</v>
      </c>
    </row>
    <row spans="1:14" r="24">
      <c t="s" s="4" r="A24">
        <v>150</v>
      </c>
      <c t="n" s="7" r="I24">
        <v>30000</v>
      </c>
    </row>
    <row spans="1:14" r="25">
      <c t="s" s="4" r="A25">
        <v>160</v>
      </c>
      <c t="n" s="7" r="I25">
        <v>30000</v>
      </c>
    </row>
    <row spans="1:14" r="26">
      <c t="s" s="4" r="A26">
        <v>151</v>
      </c>
      <c t="s" s="4" r="I26">
        <v>161</v>
      </c>
    </row>
    <row spans="1:14" r="27">
      <c t="s" s="4" r="A27">
        <v>162</v>
      </c>
      <c t="n" s="8" r="I27">
        <v>0.0015</v>
      </c>
    </row>
    <row spans="1:14" r="28">
      <c t="s" s="4" r="A28">
        <v>163</v>
      </c>
      <c t="n" s="7" r="I28">
        <v>30000</v>
      </c>
    </row>
    <row spans="1:14" r="29">
      <c t="s" s="4" r="A29">
        <v>164</v>
      </c>
      <c t="n" s="7" r="L29">
        <v>30000</v>
      </c>
    </row>
    <row spans="1:14" r="30">
      <c t="s" s="4" r="A30">
        <v>165</v>
      </c>
    </row>
    <row spans="1:14" r="31">
      <c t="s" s="3" r="A31">
        <v>147</v>
      </c>
    </row>
    <row spans="1:14" r="32">
      <c t="s" s="4" r="A32">
        <v>150</v>
      </c>
      <c t="n" s="7" r="H32">
        <v>30000</v>
      </c>
    </row>
    <row spans="1:14" r="33">
      <c t="s" s="4" r="A33">
        <v>160</v>
      </c>
      <c t="n" s="7" r="H33">
        <v>30000</v>
      </c>
    </row>
    <row spans="1:14" r="34">
      <c t="s" s="4" r="A34">
        <v>151</v>
      </c>
      <c t="s" s="4" r="H34">
        <v>161</v>
      </c>
    </row>
    <row spans="1:14" r="35">
      <c t="s" s="4" r="A35">
        <v>74</v>
      </c>
      <c t="n" s="7" r="H35">
        <v>23564</v>
      </c>
    </row>
    <row spans="1:14" r="36">
      <c t="s" s="4" r="A36">
        <v>162</v>
      </c>
      <c t="n" s="8" r="H36">
        <v>0.0015</v>
      </c>
    </row>
    <row spans="1:14" r="37">
      <c t="s" s="4" r="A37">
        <v>166</v>
      </c>
    </row>
    <row spans="1:14" r="38">
      <c t="s" s="3" r="A38">
        <v>147</v>
      </c>
    </row>
    <row spans="1:14" r="39">
      <c t="s" s="4" r="A39">
        <v>150</v>
      </c>
      <c t="n" s="7" r="G39">
        <v>30000</v>
      </c>
    </row>
    <row spans="1:14" r="40">
      <c t="s" s="4" r="A40">
        <v>160</v>
      </c>
      <c t="n" s="7" r="G40">
        <v>30000</v>
      </c>
    </row>
    <row spans="1:14" r="41">
      <c t="s" s="4" r="A41">
        <v>151</v>
      </c>
      <c t="s" s="4" r="G41">
        <v>161</v>
      </c>
    </row>
    <row spans="1:14" r="42">
      <c t="s" s="4" r="A42">
        <v>74</v>
      </c>
      <c t="n" s="7" r="G42">
        <v>30000</v>
      </c>
    </row>
    <row spans="1:14" r="43">
      <c t="s" s="4" r="A43">
        <v>162</v>
      </c>
      <c t="n" s="8" r="G43">
        <v>0.0015</v>
      </c>
    </row>
    <row spans="1:14" r="44">
      <c t="s" s="4" r="A44">
        <v>166</v>
      </c>
    </row>
    <row spans="1:14" r="45">
      <c t="s" s="3" r="A45">
        <v>147</v>
      </c>
    </row>
    <row spans="1:14" r="46">
      <c t="s" s="4" r="A46">
        <v>150</v>
      </c>
      <c t="n" s="7" r="G46">
        <v>30000</v>
      </c>
    </row>
    <row spans="1:14" r="47">
      <c t="s" s="4" r="A47">
        <v>160</v>
      </c>
      <c t="n" s="7" r="G47">
        <v>30000</v>
      </c>
    </row>
    <row spans="1:14" r="48">
      <c t="s" s="4" r="A48">
        <v>151</v>
      </c>
      <c t="s" s="4" r="G48">
        <v>161</v>
      </c>
    </row>
    <row spans="1:14" r="49">
      <c t="s" s="4" r="A49">
        <v>74</v>
      </c>
      <c t="n" s="7" r="G49">
        <v>30000</v>
      </c>
    </row>
    <row spans="1:14" r="50">
      <c t="s" s="4" r="A50">
        <v>162</v>
      </c>
      <c t="n" s="8" r="G50">
        <v>0.0015</v>
      </c>
    </row>
    <row spans="1:14" r="51">
      <c t="s" s="4" r="A51">
        <v>167</v>
      </c>
    </row>
    <row spans="1:14" r="52">
      <c t="s" s="3" r="A52">
        <v>147</v>
      </c>
    </row>
    <row spans="1:14" r="53">
      <c t="s" s="4" r="A53">
        <v>150</v>
      </c>
      <c t="n" s="7" r="E53">
        <v>60000</v>
      </c>
    </row>
    <row spans="1:14" r="54">
      <c t="s" s="4" r="A54">
        <v>160</v>
      </c>
      <c t="n" s="7" r="E54">
        <v>60000</v>
      </c>
    </row>
    <row spans="1:14" r="55">
      <c t="s" s="4" r="A55">
        <v>151</v>
      </c>
      <c t="s" s="4" r="E55">
        <v>168</v>
      </c>
    </row>
    <row spans="1:14" r="56">
      <c t="s" s="4" r="A56">
        <v>162</v>
      </c>
      <c t="n" s="8" r="E56">
        <v>0.0015</v>
      </c>
    </row>
    <row spans="1:14" r="57">
      <c t="s" s="4" r="A57">
        <v>169</v>
      </c>
    </row>
    <row spans="1:14" r="58">
      <c t="s" s="3" r="A58">
        <v>147</v>
      </c>
    </row>
    <row spans="1:14" r="59">
      <c t="s" s="4" r="A59">
        <v>150</v>
      </c>
      <c t="n" s="7" r="F59">
        <v>30000</v>
      </c>
    </row>
    <row spans="1:14" r="60">
      <c t="s" s="4" r="A60">
        <v>160</v>
      </c>
      <c t="n" s="7" r="F60">
        <v>30000</v>
      </c>
    </row>
    <row spans="1:14" r="61">
      <c t="s" s="4" r="A61">
        <v>151</v>
      </c>
      <c t="s" s="4" r="F61">
        <v>161</v>
      </c>
    </row>
    <row spans="1:14" r="62">
      <c t="s" s="4" r="A62">
        <v>74</v>
      </c>
      <c t="n" s="7" r="F62">
        <v>30000</v>
      </c>
    </row>
    <row spans="1:14" r="63">
      <c t="s" s="4" r="A63">
        <v>162</v>
      </c>
      <c t="n" s="8" r="F63">
        <v>0.0015</v>
      </c>
    </row>
    <row spans="1:14" r="64">
      <c t="s" s="4" r="A64">
        <v>170</v>
      </c>
    </row>
    <row spans="1:14" r="65">
      <c t="s" s="3" r="A65">
        <v>147</v>
      </c>
    </row>
    <row spans="1:14" r="66">
      <c t="s" s="4" r="A66">
        <v>150</v>
      </c>
      <c t="n" s="7" r="D66">
        <v>30000</v>
      </c>
    </row>
    <row spans="1:14" r="67">
      <c t="s" s="4" r="A67">
        <v>160</v>
      </c>
      <c t="n" s="7" r="D67">
        <v>30000</v>
      </c>
    </row>
    <row spans="1:14" r="68">
      <c t="s" s="4" r="A68">
        <v>151</v>
      </c>
      <c t="s" s="4" r="D68">
        <v>161</v>
      </c>
    </row>
    <row spans="1:14" r="69">
      <c t="s" s="4" r="A69">
        <v>74</v>
      </c>
      <c t="n" s="7" r="D69">
        <v>30000</v>
      </c>
    </row>
    <row spans="1:14" r="70">
      <c t="s" s="4" r="A70">
        <v>162</v>
      </c>
      <c t="n" s="8" r="D70">
        <v>0.0015</v>
      </c>
    </row>
    <row spans="1:14" r="71">
      <c t="s" s="4" r="A71">
        <v>171</v>
      </c>
    </row>
    <row spans="1:14" r="72">
      <c t="s" s="3" r="A72">
        <v>147</v>
      </c>
    </row>
    <row spans="1:14" r="73">
      <c t="s" s="4" r="A73">
        <v>150</v>
      </c>
      <c t="n" s="7" r="C73">
        <v>30000</v>
      </c>
    </row>
    <row spans="1:14" r="74">
      <c t="s" s="4" r="A74">
        <v>160</v>
      </c>
      <c t="n" s="7" r="C74">
        <v>30000</v>
      </c>
    </row>
    <row spans="1:14" r="75">
      <c t="s" s="4" r="A75">
        <v>151</v>
      </c>
      <c t="s" s="4" r="C75">
        <v>161</v>
      </c>
    </row>
    <row spans="1:14" r="76">
      <c t="s" s="4" r="A76">
        <v>74</v>
      </c>
      <c t="n" s="7" r="C76">
        <v>30000</v>
      </c>
    </row>
    <row spans="1:14" r="77">
      <c t="s" s="4" r="A77">
        <v>162</v>
      </c>
      <c t="n" s="8" r="C77">
        <v>0.0015</v>
      </c>
    </row>
    <row spans="1:14" r="78">
      <c t="s" s="4" r="A78">
        <v>166</v>
      </c>
    </row>
    <row spans="1:14" r="79">
      <c t="s" s="3" r="A79">
        <v>147</v>
      </c>
    </row>
    <row spans="1:14" r="80">
      <c t="s" s="4" r="A80">
        <v>150</v>
      </c>
      <c t="n" s="7" r="B80">
        <v>30000</v>
      </c>
    </row>
    <row spans="1:14" r="81">
      <c t="s" s="4" r="A81">
        <v>160</v>
      </c>
      <c t="n" s="7" r="B81">
        <v>30000</v>
      </c>
    </row>
    <row spans="1:14" r="82">
      <c t="s" s="4" r="A82">
        <v>151</v>
      </c>
      <c t="s" s="4" r="B82">
        <v>172</v>
      </c>
    </row>
    <row spans="1:14" r="83">
      <c t="s" s="4" r="A83">
        <v>74</v>
      </c>
      <c t="n" s="7" r="B83">
        <v>30000</v>
      </c>
    </row>
    <row spans="1:14" r="84">
      <c t="s" s="4" r="A84">
        <v>162</v>
      </c>
      <c t="n" s="8" r="B84">
        <v>0.001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21"/>
  </cols>
  <sheetData>
    <row spans="1:2" r="1">
      <c t="s" s="1" r="A1">
        <v>173</v>
      </c>
      <c t="s" s="2" r="B1">
        <v>1</v>
      </c>
    </row>
    <row spans="1:2" r="2">
      <c t="s" s="2" r="B2">
        <v>174</v>
      </c>
    </row>
    <row spans="1:2" r="3">
      <c t="s" s="3" r="A3">
        <v>175</v>
      </c>
    </row>
    <row spans="1:2" r="4">
      <c t="s" s="4" r="A4">
        <v>176</v>
      </c>
      <c t="n" s="7" r="B4">
        <v>171560</v>
      </c>
    </row>
    <row spans="1:2" r="5">
      <c t="s" s="4" r="A5">
        <v>177</v>
      </c>
      <c t="s" s="4" r="B5">
        <v>33</v>
      </c>
    </row>
    <row spans="1:2" r="6">
      <c t="s" s="4" r="A6">
        <v>178</v>
      </c>
      <c t="n" s="6" r="B6">
        <v>-43792</v>
      </c>
    </row>
    <row spans="1:2" r="7">
      <c t="s" s="4" r="A7">
        <v>179</v>
      </c>
      <c t="s" s="4" r="B7">
        <v>33</v>
      </c>
    </row>
    <row spans="1:2" r="8">
      <c t="s" s="4" r="A8">
        <v>180</v>
      </c>
      <c t="n" s="7" r="B8">
        <v>1277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181</v>
      </c>
      <c t="s" s="2" r="B1">
        <v>1</v>
      </c>
    </row>
    <row spans="1:2" r="2">
      <c t="s" s="2" r="B2">
        <v>2</v>
      </c>
    </row>
    <row spans="1:2" r="3">
      <c t="s" s="3" r="A3">
        <v>182</v>
      </c>
    </row>
    <row spans="1:2" r="4">
      <c t="s" s="4" r="A4">
        <v>183</v>
      </c>
      <c t="s" s="4" r="B4">
        <v>184</v>
      </c>
    </row>
    <row spans="1:2" r="5">
      <c t="s" s="4" r="A5">
        <v>185</v>
      </c>
      <c t="s" s="4" r="B5">
        <v>186</v>
      </c>
    </row>
    <row spans="1:2" r="6">
      <c t="s" s="4" r="A6">
        <v>187</v>
      </c>
      <c t="s" s="4" r="B6">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189</v>
      </c>
      <c t="s" s="2" r="B1">
        <v>2</v>
      </c>
      <c t="s" s="2" r="C1">
        <v>30</v>
      </c>
    </row>
    <row spans="1:3" r="2">
      <c t="s" s="4" r="A2">
        <v>190</v>
      </c>
    </row>
    <row spans="1:3" r="3">
      <c t="s" s="4" r="A3">
        <v>42</v>
      </c>
      <c t="n" s="7" r="B3">
        <v>127768</v>
      </c>
      <c t="n" s="7" r="C3">
        <v>17156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191</v>
      </c>
      <c t="s" s="2" r="B1">
        <v>192</v>
      </c>
      <c t="s" s="2" r="C1">
        <v>2</v>
      </c>
      <c t="s" s="2" r="D1">
        <v>30</v>
      </c>
    </row>
    <row spans="1:4" r="2">
      <c t="s" s="4" r="A2">
        <v>58</v>
      </c>
      <c t="n" s="6" r="C2">
        <v>328851197</v>
      </c>
      <c t="n" s="6" r="D2">
        <v>328851197</v>
      </c>
    </row>
    <row spans="1:4" r="3">
      <c t="s" s="4" r="A3">
        <v>193</v>
      </c>
    </row>
    <row spans="1:4" r="4">
      <c t="s" s="4" r="A4">
        <v>194</v>
      </c>
      <c t="n" s="6" r="B4">
        <v>1000000</v>
      </c>
    </row>
    <row spans="1:4" r="5">
      <c t="s" s="4" r="A5">
        <v>195</v>
      </c>
      <c t="n" s="7" r="B5">
        <v>15000</v>
      </c>
    </row>
    <row spans="1:4" r="6">
      <c t="s" s="4" r="A6">
        <v>196</v>
      </c>
      <c t="s" s="4" r="B6">
        <v>19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s" s="4" r="B3">
        <v>33</v>
      </c>
      <c t="s" s="4" r="C3">
        <v>33</v>
      </c>
    </row>
    <row spans="1:3" r="4">
      <c t="s" s="4" r="A4">
        <v>34</v>
      </c>
      <c t="n" s="6" r="B4">
        <v>0</v>
      </c>
      <c t="n" s="6" r="C4">
        <v>0</v>
      </c>
    </row>
    <row spans="1:3" r="5">
      <c t="s" s="3" r="A5">
        <v>35</v>
      </c>
    </row>
    <row spans="1:3" r="6">
      <c t="s" s="4" r="A6">
        <v>36</v>
      </c>
      <c t="n" s="6" r="B6">
        <v>151580</v>
      </c>
      <c t="n" s="6" r="C6">
        <v>178609</v>
      </c>
    </row>
    <row spans="1:3" r="7">
      <c t="s" s="4" r="A7">
        <v>37</v>
      </c>
      <c t="n" s="6" r="B7">
        <v>22500</v>
      </c>
      <c t="s" s="4" r="C7">
        <v>33</v>
      </c>
    </row>
    <row spans="1:3" r="8">
      <c t="s" s="4" r="A8">
        <v>38</v>
      </c>
      <c t="n" s="6" r="B8">
        <v>3000</v>
      </c>
      <c t="n" s="6" r="C8">
        <v>16075</v>
      </c>
    </row>
    <row spans="1:3" r="9">
      <c t="s" s="4" r="A9">
        <v>39</v>
      </c>
      <c t="n" s="6" r="B9">
        <v>393750</v>
      </c>
      <c t="n" s="6" r="C9">
        <v>566250</v>
      </c>
    </row>
    <row spans="1:3" r="10">
      <c t="s" s="4" r="A10">
        <v>40</v>
      </c>
      <c t="n" s="6" r="C10">
        <v>233925</v>
      </c>
    </row>
    <row spans="1:3" r="11">
      <c t="s" s="4" r="A11">
        <v>41</v>
      </c>
      <c t="n" s="6" r="C11">
        <v>181250</v>
      </c>
    </row>
    <row spans="1:3" r="12">
      <c t="s" s="4" r="A12">
        <v>42</v>
      </c>
      <c t="n" s="6" r="B12">
        <v>147667</v>
      </c>
      <c t="n" s="6" r="C12">
        <v>146227</v>
      </c>
    </row>
    <row spans="1:3" r="13">
      <c t="s" s="4" r="A13">
        <v>43</v>
      </c>
      <c t="n" s="6" r="B13">
        <v>718497</v>
      </c>
      <c t="n" s="6" r="C13">
        <v>1322336</v>
      </c>
    </row>
    <row spans="1:3" r="14">
      <c t="s" s="3" r="A14">
        <v>44</v>
      </c>
    </row>
    <row spans="1:3" r="15">
      <c t="s" s="4" r="A15">
        <v>45</v>
      </c>
      <c t="n" s="6" r="B15">
        <v>32885</v>
      </c>
      <c t="n" s="6" r="C15">
        <v>32885</v>
      </c>
    </row>
    <row spans="1:3" r="16">
      <c t="s" s="4" r="A16">
        <v>46</v>
      </c>
      <c t="n" s="6" r="B16">
        <v>1000</v>
      </c>
      <c t="n" s="6" r="C16">
        <v>1000</v>
      </c>
    </row>
    <row spans="1:3" r="17">
      <c t="s" s="4" r="A17">
        <v>47</v>
      </c>
      <c t="n" s="6" r="B17">
        <v>17790957</v>
      </c>
      <c t="n" s="6" r="C17">
        <v>17526222</v>
      </c>
    </row>
    <row spans="1:3" r="18">
      <c t="s" s="4" r="A18">
        <v>48</v>
      </c>
      <c t="n" s="6" r="C18">
        <v>67240</v>
      </c>
    </row>
    <row spans="1:3" r="19">
      <c t="s" s="4" r="A19">
        <v>49</v>
      </c>
      <c t="n" s="6" r="B19">
        <v>-51070</v>
      </c>
      <c t="s" s="4" r="C19">
        <v>33</v>
      </c>
    </row>
    <row spans="1:3" r="20">
      <c t="s" s="4" r="A20">
        <v>50</v>
      </c>
      <c t="n" s="6" r="B20">
        <v>-18492269</v>
      </c>
      <c t="n" s="6" r="C20">
        <v>-18949683</v>
      </c>
    </row>
    <row spans="1:3" r="21">
      <c t="s" s="4" r="A21">
        <v>51</v>
      </c>
      <c t="n" s="6" r="B21">
        <v>-718497</v>
      </c>
      <c t="n" s="6" r="C21">
        <v>-1322336</v>
      </c>
    </row>
    <row spans="1:3" r="22">
      <c t="s" s="4" r="A22">
        <v>52</v>
      </c>
      <c t="n" s="7" r="B22">
        <v>0</v>
      </c>
      <c t="n" s="7" r="C2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174</v>
      </c>
    </row>
    <row spans="1:2" r="3">
      <c t="s" s="3" r="A3">
        <v>199</v>
      </c>
    </row>
    <row spans="1:2" r="4">
      <c t="s" s="4" r="A4">
        <v>200</v>
      </c>
      <c t="s" s="4" r="B4">
        <v>201</v>
      </c>
    </row>
    <row spans="1:2" r="5">
      <c t="s" s="4" r="A5">
        <v>202</v>
      </c>
      <c t="s" s="4" r="B5">
        <v>203</v>
      </c>
    </row>
    <row spans="1:2" r="6">
      <c t="s" s="4" r="A6">
        <v>204</v>
      </c>
      <c t="s" s="4" r="B6">
        <v>205</v>
      </c>
    </row>
    <row spans="1:2" r="7">
      <c t="s" s="4" r="A7">
        <v>206</v>
      </c>
      <c t="s" s="4" r="B7">
        <v>207</v>
      </c>
    </row>
    <row spans="1:2" r="8">
      <c t="s" s="4" r="A8">
        <v>208</v>
      </c>
      <c t="s" s="4" r="B8">
        <v>209</v>
      </c>
    </row>
    <row spans="1:2" r="9">
      <c t="s" s="4" r="A9">
        <v>210</v>
      </c>
      <c t="n" s="7" r="B9">
        <v>45395</v>
      </c>
    </row>
    <row spans="1:2" r="10">
      <c t="s" s="4" r="A10">
        <v>211</v>
      </c>
      <c t="s" s="4" r="B10">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3</v>
      </c>
      <c t="s" s="2" r="B1">
        <v>2</v>
      </c>
      <c t="s" s="2" r="C1">
        <v>30</v>
      </c>
    </row>
    <row spans="1:3" r="2">
      <c t="s" s="3" r="A2">
        <v>54</v>
      </c>
    </row>
    <row spans="1:3" r="3">
      <c t="s" s="4" r="A3">
        <v>55</v>
      </c>
      <c t="n" s="8" r="B3">
        <v>0.0001</v>
      </c>
      <c t="n" s="8" r="C3">
        <v>0.0001</v>
      </c>
    </row>
    <row spans="1:3" r="4">
      <c t="s" s="4" r="A4">
        <v>56</v>
      </c>
      <c t="n" s="6" r="B4">
        <v>500000000</v>
      </c>
      <c t="n" s="6" r="C4">
        <v>500000000</v>
      </c>
    </row>
    <row spans="1:3" r="5">
      <c t="s" s="4" r="A5">
        <v>57</v>
      </c>
      <c t="n" s="6" r="B5">
        <v>328851197</v>
      </c>
      <c t="n" s="6" r="C5">
        <v>328851197</v>
      </c>
    </row>
    <row spans="1:3" r="6">
      <c t="s" s="4" r="A6">
        <v>58</v>
      </c>
      <c t="n" s="6" r="B6">
        <v>328851197</v>
      </c>
      <c t="n" s="6" r="C6">
        <v>328851197</v>
      </c>
    </row>
    <row spans="1:3" r="7">
      <c t="s" s="4" r="A7">
        <v>59</v>
      </c>
      <c t="n" s="9" r="B7">
        <v>0.001</v>
      </c>
      <c t="n" s="9" r="C7">
        <v>0.001</v>
      </c>
    </row>
    <row spans="1:3" r="8">
      <c t="s" s="4" r="A8">
        <v>60</v>
      </c>
      <c t="n" s="6" r="B8">
        <v>1000000</v>
      </c>
      <c t="n" s="6" r="C8">
        <v>1000000</v>
      </c>
    </row>
    <row spans="1:3" r="9">
      <c t="s" s="4" r="A9">
        <v>61</v>
      </c>
      <c t="n" s="6" r="B9">
        <v>1000000</v>
      </c>
      <c t="n" s="6" r="C9">
        <v>0</v>
      </c>
    </row>
    <row spans="1:3" r="10">
      <c t="s" s="4" r="A10">
        <v>62</v>
      </c>
      <c t="n" s="6" r="B10">
        <v>1000000</v>
      </c>
      <c t="n" s="6" r="C10">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s" s="4" r="B4">
        <v>33</v>
      </c>
      <c t="s" s="4" r="C4">
        <v>33</v>
      </c>
    </row>
    <row spans="1:3" r="5">
      <c t="s" s="3" r="A5">
        <v>67</v>
      </c>
    </row>
    <row spans="1:3" r="6">
      <c t="s" s="4" r="A6">
        <v>68</v>
      </c>
      <c t="n" s="6" r="B6">
        <v>3248</v>
      </c>
    </row>
    <row spans="1:3" r="7">
      <c t="s" s="4" r="A7">
        <v>69</v>
      </c>
      <c t="n" s="6" r="B7">
        <v>17000</v>
      </c>
      <c t="n" s="6" r="C7">
        <v>30000</v>
      </c>
    </row>
    <row spans="1:3" r="8">
      <c t="s" s="4" r="A8">
        <v>70</v>
      </c>
      <c t="s" s="4" r="B8">
        <v>33</v>
      </c>
      <c t="s" s="4" r="C8">
        <v>33</v>
      </c>
    </row>
    <row spans="1:3" r="9">
      <c t="s" s="4" r="A9">
        <v>71</v>
      </c>
      <c t="n" s="6" r="B9">
        <v>20248</v>
      </c>
      <c t="n" s="6" r="C9">
        <v>30000</v>
      </c>
    </row>
    <row spans="1:3" r="10">
      <c t="s" s="4" r="A10">
        <v>72</v>
      </c>
      <c t="n" s="6" r="B10">
        <v>-20248</v>
      </c>
      <c t="n" s="6" r="C10">
        <v>-30000</v>
      </c>
    </row>
    <row spans="1:3" r="11">
      <c t="s" s="3" r="A11">
        <v>73</v>
      </c>
    </row>
    <row spans="1:3" r="12">
      <c t="s" s="4" r="A12">
        <v>74</v>
      </c>
      <c t="n" s="6" r="C12">
        <v>-30000</v>
      </c>
    </row>
    <row spans="1:3" r="13">
      <c t="s" s="4" r="A13">
        <v>75</v>
      </c>
      <c t="n" s="6" r="B13">
        <v>1439</v>
      </c>
      <c t="n" s="6" r="C13">
        <v>43792</v>
      </c>
    </row>
    <row spans="1:3" r="14">
      <c t="s" s="4" r="A14">
        <v>76</v>
      </c>
      <c t="n" s="6" r="B14">
        <v>-13926</v>
      </c>
      <c t="n" s="6" r="C14">
        <v>-13926</v>
      </c>
    </row>
    <row spans="1:3" r="15">
      <c t="s" s="4" r="A15">
        <v>77</v>
      </c>
      <c t="n" s="6" r="B15">
        <v>-32735</v>
      </c>
      <c t="n" s="6" r="C15">
        <v>-30134</v>
      </c>
    </row>
    <row spans="1:3" r="16">
      <c t="s" s="4" r="A16">
        <v>78</v>
      </c>
      <c t="s" s="4" r="B16">
        <v>33</v>
      </c>
      <c t="s" s="4" r="C16">
        <v>33</v>
      </c>
    </row>
    <row spans="1:3" r="17">
      <c t="s" s="4" r="A17">
        <v>79</v>
      </c>
      <c t="n" s="7" r="B17">
        <v>-32735</v>
      </c>
      <c t="n" s="7" r="C17">
        <v>-30134</v>
      </c>
    </row>
    <row spans="1:3" r="18">
      <c t="s" s="4" r="A18">
        <v>80</v>
      </c>
      <c t="n" s="7" r="B18">
        <v>0</v>
      </c>
      <c t="n" s="7" r="C18">
        <v>0</v>
      </c>
    </row>
    <row spans="1:3" r="19">
      <c t="s" s="4" r="A19">
        <v>81</v>
      </c>
      <c t="n" s="6" r="B19">
        <v>357235811</v>
      </c>
      <c t="n" s="6" r="C19">
        <v>3288511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2</v>
      </c>
      <c t="s" s="2" r="B1">
        <v>1</v>
      </c>
    </row>
    <row spans="1:3" r="2">
      <c t="s" s="2" r="B2">
        <v>2</v>
      </c>
      <c t="s" s="2" r="C2">
        <v>64</v>
      </c>
    </row>
    <row spans="1:3" r="3">
      <c t="s" s="3" r="A3">
        <v>83</v>
      </c>
    </row>
    <row spans="1:3" r="4">
      <c t="s" s="4" r="A4">
        <v>84</v>
      </c>
      <c t="n" s="7" r="B4">
        <v>-32735</v>
      </c>
      <c t="n" s="7" r="C4">
        <v>-30134</v>
      </c>
    </row>
    <row spans="1:3" r="5">
      <c t="s" s="3" r="A5">
        <v>85</v>
      </c>
    </row>
    <row spans="1:3" r="6">
      <c t="s" s="4" r="A6">
        <v>74</v>
      </c>
      <c t="n" s="6" r="C6">
        <v>30000</v>
      </c>
    </row>
    <row spans="1:3" r="7">
      <c t="s" s="4" r="A7">
        <v>75</v>
      </c>
      <c t="n" s="6" r="B7">
        <v>-1439</v>
      </c>
      <c t="n" s="6" r="C7">
        <v>-43792</v>
      </c>
    </row>
    <row spans="1:3" r="8">
      <c t="s" s="4" r="A8">
        <v>36</v>
      </c>
      <c t="n" s="6" r="B8">
        <v>43926</v>
      </c>
      <c t="n" s="6" r="C8">
        <v>43926</v>
      </c>
    </row>
    <row spans="1:3" r="9">
      <c t="s" s="4" r="A9">
        <v>86</v>
      </c>
      <c t="n" s="6" r="B9">
        <v>7752</v>
      </c>
      <c t="s" s="4" r="C9">
        <v>33</v>
      </c>
    </row>
    <row spans="1:3" r="10">
      <c t="s" s="4" r="A10">
        <v>87</v>
      </c>
      <c t="n" s="6" r="B10">
        <v>-7752</v>
      </c>
      <c t="s" s="4" r="C10">
        <v>33</v>
      </c>
    </row>
    <row spans="1:3" r="11">
      <c t="s" s="4" r="A11">
        <v>88</v>
      </c>
      <c t="s" s="4" r="B11">
        <v>33</v>
      </c>
      <c t="s" s="4" r="C11">
        <v>33</v>
      </c>
    </row>
    <row spans="1:3" r="12">
      <c t="s" s="4" r="A12">
        <v>89</v>
      </c>
      <c t="s" s="4" r="B12">
        <v>33</v>
      </c>
      <c t="s" s="4" r="C12">
        <v>33</v>
      </c>
    </row>
    <row spans="1:3" r="13">
      <c t="s" s="3" r="A13">
        <v>90</v>
      </c>
    </row>
    <row spans="1:3" r="14">
      <c t="s" s="4" r="A14">
        <v>91</v>
      </c>
      <c t="s" s="4" r="B14">
        <v>33</v>
      </c>
      <c t="s" s="4" r="C14">
        <v>33</v>
      </c>
    </row>
    <row spans="1:3" r="15">
      <c t="s" s="4" r="A15">
        <v>92</v>
      </c>
      <c t="s" s="4" r="B15">
        <v>33</v>
      </c>
      <c t="s" s="4" r="C15">
        <v>33</v>
      </c>
    </row>
    <row spans="1:3" r="16">
      <c t="s" s="3" r="A16">
        <v>93</v>
      </c>
    </row>
    <row spans="1:3" r="17">
      <c t="s" s="4" r="A17">
        <v>94</v>
      </c>
      <c t="s" s="4" r="B17">
        <v>33</v>
      </c>
      <c t="n" s="7" r="C17">
        <v>3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8</v>
      </c>
      <c t="s" s="2" r="B1">
        <v>1</v>
      </c>
    </row>
    <row spans="1:2" r="2">
      <c t="s" s="2" r="B2">
        <v>2</v>
      </c>
    </row>
    <row spans="1:2" r="3">
      <c t="s" s="3" r="A3">
        <v>96</v>
      </c>
    </row>
    <row spans="1:2" r="4">
      <c t="s" s="4" r="A4">
        <v>98</v>
      </c>
      <c t="s" s="4" r="B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 (Unaud</vt:lpstr>
      <vt:lpstr>CONDENSED BALANCE SHEETS (Unau3</vt:lpstr>
      <vt:lpstr>CONDENSED STATEMENTS OF OPERATI</vt:lpstr>
      <vt:lpstr>CONDENSED STATEMENT OF CASH FLO</vt:lpstr>
      <vt:lpstr>Summary of Significant Accounti</vt:lpstr>
      <vt:lpstr>Going Concern</vt:lpstr>
      <vt:lpstr>Convertible Notes Payable</vt:lpstr>
      <vt:lpstr>Derivative Liability</vt:lpstr>
      <vt:lpstr>Stockholders' Deficit</vt:lpstr>
      <vt:lpstr>Pending Litigation</vt:lpstr>
      <vt:lpstr>Summary of Significant Accoun12</vt:lpstr>
      <vt:lpstr>Derivative Liability (Tables)</vt:lpstr>
      <vt:lpstr>Going Concern (Details Narrativ</vt:lpstr>
      <vt:lpstr>Convertible Notes Payable (Deta</vt:lpstr>
      <vt:lpstr>Derivative Liability (Details)</vt:lpstr>
      <vt:lpstr>Derivative Liability (Details 1</vt:lpstr>
      <vt:lpstr>Derivative Liability (Details N</vt:lpstr>
      <vt:lpstr>Stockholders' Deficit (Details </vt:lpstr>
      <vt:lpstr>Pending Litigation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21:31:13Z</dcterms:created>
  <dcterms:modified xmlns:dcterms="http://purl.org/dc/terms/" xmlns:xsi="http://www.w3.org/2001/XMLSchema-instance" xsi:type="dcterms:W3CDTF">2016-09-23T21:31:13Z</dcterms:modified>
  <dc:title xmlns:dc="http://purl.org/dc/elements/1.1/">Untitled</dc:title>
  <dc:description xmlns:dc="http://purl.org/dc/elements/1.1/"/>
  <dc:subject xmlns:dc="http://purl.org/dc/elements/1.1/"/>
  <cp:keywords/>
  <cp:category/>
</cp:coreProperties>
</file>